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S OF OPER" sheetId="4" r:id="rId4"/>
    <s:sheet name="CONSOLIDATED STATEMENTS OF CASH" sheetId="5" r:id="rId5"/>
    <s:sheet name="BASIS OF PRESENTATION" sheetId="6" r:id="rId6"/>
    <s:sheet name="INCOME (LOSS) PER COMMON SHARE" sheetId="7" r:id="rId7"/>
    <s:sheet name="INTELLECTUAL PROPERTY" sheetId="8" r:id="rId8"/>
    <s:sheet name="STOCKHOLDERS' EQUITY" sheetId="9" r:id="rId9"/>
    <s:sheet name="STOCK WARRANTS AND OPTIONS" sheetId="10" r:id="rId10"/>
    <s:sheet name="RELATED PARTY NOTES AND ADVANCE" sheetId="11" r:id="rId11"/>
    <s:sheet name="COMMITMENTS AND CONTINGENCIES" sheetId="12" r:id="rId12"/>
    <s:sheet name="CONCENTRATION OF CREDIT RISK" sheetId="13" r:id="rId13"/>
    <s:sheet name="RECENTLY ISSUED ACCOUNTING PRON" sheetId="14" r:id="rId14"/>
    <s:sheet name="STOCK WARRANTS AND OPTIONS (Tab" sheetId="15" r:id="rId15"/>
    <s:sheet name="COMMITMENTS AND CONTINGENCIES (" sheetId="16" r:id="rId16"/>
    <s:sheet name="INCOME (LOSS) PER COMMON SHARE " sheetId="17" r:id="rId17"/>
    <s:sheet name="STOCK WARRANTS AND OPTIONS (Det" sheetId="18" r:id="rId18"/>
    <s:sheet name="STOCK WARRANTS AND OPTIONS (D19" sheetId="19" r:id="rId19"/>
    <s:sheet name="STOCK WARRANTS AND OPTIONS (D20" sheetId="20" r:id="rId20"/>
    <s:sheet name="STOCK WARRANTS AND OPTIONS (D21" sheetId="21" r:id="rId21"/>
    <s:sheet name="RELATED PARTY NOTES AND ADVAN22" sheetId="22" r:id="rId22"/>
    <s:sheet name="COMMITMENTS AND CONTINGENCIES23" sheetId="23" r:id="rId23"/>
    <s:sheet name="COMMITMENTS AND CONTINGENCIES24" sheetId="24" r:id="rId24"/>
    <s:sheet name="CONCENTRATION OF CREDIT RISK (D" sheetId="25" r:id="rId25"/>
  </s:sheets>
  <s:definedNames/>
  <s:calcPr calcId="124519" calcMode="auto" fullCalcOnLoad="1"/>
</s:workbook>
</file>

<file path=xl/sharedStrings.xml><?xml version="1.0" encoding="utf-8"?>
<sst xmlns="http://schemas.openxmlformats.org/spreadsheetml/2006/main" uniqueCount="221">
  <si>
    <t>Document and Entity Information - shares</t>
  </si>
  <si>
    <t>9 Months Ended</t>
  </si>
  <si>
    <t>Sep. 30, 2015</t>
  </si>
  <si>
    <t>Nov. 13, 2015</t>
  </si>
  <si>
    <t>Document And Entity Information</t>
  </si>
  <si>
    <t>Entity Registrant Name</t>
  </si>
  <si>
    <t>ENERTECK CORPORATION</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 - USD ($)</t>
  </si>
  <si>
    <t>Dec. 31, 2014</t>
  </si>
  <si>
    <t>Current assets</t>
  </si>
  <si>
    <t>Cash</t>
  </si>
  <si>
    <t>Inventory</t>
  </si>
  <si>
    <t>Receivables - trade</t>
  </si>
  <si>
    <t>Prepaid Expenses</t>
  </si>
  <si>
    <t>Total current assets</t>
  </si>
  <si>
    <t>Intellectual Property</t>
  </si>
  <si>
    <t>Property and equipment, net of accumulated depreciation of $365,233 and $358,455, respectively</t>
  </si>
  <si>
    <t>Total assets</t>
  </si>
  <si>
    <t>Current liabilities</t>
  </si>
  <si>
    <t>Accounts payable</t>
  </si>
  <si>
    <t>Shareholder advances and notes</t>
  </si>
  <si>
    <t>Accrued compensation</t>
  </si>
  <si>
    <t>Accrued interest</t>
  </si>
  <si>
    <t>Accrued liabilities - other</t>
  </si>
  <si>
    <t>Total current liabilities</t>
  </si>
  <si>
    <t>Long Term Liabilities</t>
  </si>
  <si>
    <t>Deferred lease liability</t>
  </si>
  <si>
    <t>Total Long Term Liabilities</t>
  </si>
  <si>
    <t>Stockholders' Equity (Deficit)</t>
  </si>
  <si>
    <t>Common stock, $.001 par value, 100,000,000 shares authorized, 30,571,866 and 25,598,055 shares issued and outstanding, respectively</t>
  </si>
  <si>
    <t>Common stock subscribed, 75,000 shares</t>
  </si>
  <si>
    <t>Additional paid-in capital</t>
  </si>
  <si>
    <t>Accumulated deficit</t>
  </si>
  <si>
    <t>Total stockholders' equity (deficit)</t>
  </si>
  <si>
    <t>Total liabilities and stockholders' equity (deficit)</t>
  </si>
  <si>
    <t>CONSOLIDATED BALANCE SHEET (Parenthetical) - USD ($)</t>
  </si>
  <si>
    <t>Accumulated depreciation on property and equipment, net</t>
  </si>
  <si>
    <t>Stockholders' Equity</t>
  </si>
  <si>
    <t>Preferred stock, par value</t>
  </si>
  <si>
    <t>Preferred stock, authorized shares</t>
  </si>
  <si>
    <t>Preferred stock, issued shares</t>
  </si>
  <si>
    <t>Common stock, par value</t>
  </si>
  <si>
    <t>Common stock, Authorized</t>
  </si>
  <si>
    <t>Common stock, Issued</t>
  </si>
  <si>
    <t>Common stock, outstanding</t>
  </si>
  <si>
    <t>Common stock subscribed Shares</t>
  </si>
  <si>
    <t>CONSOLIDATED STATEMENTS OF OPERATIONS (Unaudited) - USD ($)</t>
  </si>
  <si>
    <t>3 Months Ended</t>
  </si>
  <si>
    <t>Sep. 30, 2014</t>
  </si>
  <si>
    <t>Consolidated Statements Of Operations</t>
  </si>
  <si>
    <t>Revenues</t>
  </si>
  <si>
    <t>Cost of goods sold</t>
  </si>
  <si>
    <t>Gross profit</t>
  </si>
  <si>
    <t>General and Administrative Expenses:</t>
  </si>
  <si>
    <t>Wages</t>
  </si>
  <si>
    <t>Depreciation</t>
  </si>
  <si>
    <t>Other Selling, Gen. &amp; Admin. Exp.</t>
  </si>
  <si>
    <t>Total Expenses</t>
  </si>
  <si>
    <t>Operating loss</t>
  </si>
  <si>
    <t>Interest Income</t>
  </si>
  <si>
    <t>Other Income (Expense)</t>
  </si>
  <si>
    <t>Interest expense</t>
  </si>
  <si>
    <t>Net Income (loss)</t>
  </si>
  <si>
    <t>Net Loss per Share: Basic and diluted</t>
  </si>
  <si>
    <t>Weighted average shares outstanding: Basic and diluted</t>
  </si>
  <si>
    <t>CONSOLIDATED STATEMENTS OF CASH FLOWS (Unaudited) - USD ($)</t>
  </si>
  <si>
    <t>Consolidated Statements Of Cash Flows</t>
  </si>
  <si>
    <t>Net (loss)</t>
  </si>
  <si>
    <t>Adjustments to reconcile net loss to cash used in operating activities:</t>
  </si>
  <si>
    <t>Depreciation and Amortization</t>
  </si>
  <si>
    <t>Stock issued for services</t>
  </si>
  <si>
    <t>Other Non Cash Transactions</t>
  </si>
  <si>
    <t>Changes in operating assets and liabilities:</t>
  </si>
  <si>
    <t>Accounts receivable</t>
  </si>
  <si>
    <t>Prepaid expenses</t>
  </si>
  <si>
    <t>Accrued Interest payable</t>
  </si>
  <si>
    <t>Accrued Liabilities</t>
  </si>
  <si>
    <t>NET CASH USED IN OPERATING ACTIVITIES</t>
  </si>
  <si>
    <t>CASH FLOWS FROM INVESTING ACTIVITIES</t>
  </si>
  <si>
    <t>Capital Expenditures</t>
  </si>
  <si>
    <t>CASH USED IN INVESTING ACTIVITIES</t>
  </si>
  <si>
    <t>CASH FLOWS FROM FINANCING ACTIVITIES</t>
  </si>
  <si>
    <t>Proceeds from sales of common stock</t>
  </si>
  <si>
    <t>Related party note payable and advances</t>
  </si>
  <si>
    <t>CASH PROVIDED BY FINANCING ACTIVITIES</t>
  </si>
  <si>
    <t>NET INCREASE IN CASH AND CASH EQUIVALENTS</t>
  </si>
  <si>
    <t>Cash and cash equivalents, beginning of period</t>
  </si>
  <si>
    <t>Cash and cash equivalents, end of period</t>
  </si>
  <si>
    <t>Cash paid for: Income tax</t>
  </si>
  <si>
    <t>Cash paid for: Interest</t>
  </si>
  <si>
    <t>BASIS OF PRESENTATION</t>
  </si>
  <si>
    <t>Notes to Financial Statements</t>
  </si>
  <si>
    <t>NOTE 1 - BASIS OF PRESENTATION</t>
  </si>
  <si>
    <t>The accompanying Unaudited interim
consolidated financial statements of EnerTeck Corporation have been prepared in accordance with accounting principles generally
accepted in the United States of America and the rules of the Securities and Exchange Commission, and should be read in conjunction
with the audited consolidated financial statements and notes thereto contained in EnerTeck's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consolidated
financial statements for fiscal 2014 as reported in the Form 10-K have been omitted.</t>
  </si>
  <si>
    <t>INCOME (LOSS) PER COMMON SHARE</t>
  </si>
  <si>
    <t>NOTE 2 - INCOME (LOSS) PER COMMON SHARE</t>
  </si>
  <si>
    <t>The
basic net income (loss) per common share is computed by dividing the net income (loss) applicable to common stockholders by the
weighted average number of common shares outstanding. During
the year ended December 31, 2014, EnerTeck entered into stock sales agreements with investors who contributed $123,000 in cash
to the Company for 615,000 shares of common stock. During the first quarter of 2015, investors contributed $317,500 for a total
of 1,525,000 shares of Enerteck common stock. In addition, 100,000 shares of common stock valued at $20,000 were issued for cancellation
of a warrant. During the second quarter of 2015, investors contributed $35,000 for a total of 175,000 shares of common stock.
In addition, during the second quarter of 2015, investors converted outstanding debt and accrued interest totaling $878,228 for
3,173,811 shares of common stock. Diluted net income (loss) per
common share is computed by dividing the net income (loss) applicable to common stockholders, adjusted on an "as if converted"
basis, by the weighted average number of common shares outstanding plus potential dilutive securities. For 2015 and 2014, potential
dilutive securities had an anti-dilutive effect and were not included in the calculation of diluted net loss per common share.</t>
  </si>
  <si>
    <t>INTELLECTUAL PROPERTY</t>
  </si>
  <si>
    <t>NOTE 3 - INTELLECTUAL PROPERTY</t>
  </si>
  <si>
    <t>In
July 2006, EnerTeck acquired the EnerBurn technology. The purchase price for the EnerBurn technology is as follows: (i) $1.0 million
cash paid on July 13, 2006, and (ii) a promissory note for $2.0 million. In May of 2007, we made the initial payment of $500,000
plus interest against the loan. Prior to 2009 EnerTeck had determined that the life of the intellectual property was indefinite;
therefore, the asset was not amortized.The Company tested its intangible assets for impairment as of December 31, 2008. As a result
of an independent examination based on sales for the year ended December 31, 2008, the Company determined that an impairment of
the asset in the amount of $825,000 was required to be recorded. Management
made the decision during 2009 to change the characterization of its intellectual property to a finite-lived asset and to amortize
the remaining balance of its intangible assets to the nominal value of $150,000 by the end of 2013, due to its determination that
this now represents the scheduled end of its exclusive registration during that period. As a result, amortization expense of approximately
$579,000 was recorded for the years ended December 31, 2010 and zero since that time. Management made the decision
effective December 31, 2010 to record an additional impairment of the asset in the amount of $868,000 as a result of the Company's
inability to generate sufficient sales to support its previously recorded amount. This impairment adjustment results in a value
of $150,000 being placed on the Company's intellectual property, which management believes is adequately supported by existing
levels of sales and market data.</t>
  </si>
  <si>
    <t>STOCKHOLDERS' EQUITY</t>
  </si>
  <si>
    <t>NOTE 4 - STOCKHOLDERS' EQUITY</t>
  </si>
  <si>
    <t>During
the first quarter of 2011, the Company received an advance of $125,000 in gross proceeds for 250,000 shares of common stock at
$.50 per share from three investors in a private placement offering to accredited investors only. Such shares were not issued
during 2011. This amount has been reported as common stock subscribed in the accompanying balance sheet at December 31, 2011 pending
completion of the subscription agreements and/or issuance of the shares. During the first quarter of 2012, the Company issued
175,000 shares to two of such investors in connection with gross proceeds of $87,500. Pending completion of the subscription agreement
from the third investor, the balance of 75,000 shares will be issued in connection with the remaining gross proceeds of $37,500. During
the year ended December 31, 2014, the Company sold 615,000 shares of its common stock for a total of $123,000. All shares were
issued during the calendar year. During
the first quarter of 2015, the Company sold to one accredited investor in a private placement offering 125,000 shares of common
stock at $0.20 per share or $25,000 in the aggregate. During
the second quarter of 2015, the Company sold to the same accredited investor in a private offering an additional 175,000 shares
of common stock at $0.20 per share or $35,000 in the aggregate. During
the first quarter of 2015, the Company sold to a shareholder/director 1,150,000 shares of common stock at $0.20 per share or $230,000
in the aggregate which funds were provided to the Company in the first quarter of 2015. These shares were issued during the first
month of the second quarter of 2015. In
addition, this shareholder/director and his affiliated investment company converted advances in the aggregate amount of $795,000
and forgave an additional $83,228 in accrued interest in exchange for 3,173,811 shares of common stock and warrants to acquire
an additional 533,334 shares of common stock at $0.50 per share. Such conversion was effected pursuant to a Consolidated Conversion
and Subscription Agreement (the "Conversion Agreement") entered into as of June 30, 2015 pursuant to which (i) $320,000
in advances from 2012 were converted into 533,334 Units of the Company at a conversion price of $0.60 per Unit with each Unit
consisting of (a) two shares of common stock, and (b) a warrant to purchase one share of common stock, at an exercise price of
$0.50 per share, (ii) $125,000 in advances from 2013 were converted into 357,143 shares of common stock at a conversion price
of $0.35 per share; and (iii) $350,000 in advances from 2013 and 2014 were converted into 1,750,000 shares of common stock at
a conversion price of $0.20 per share. During the first quarter of 2013,
the Company granted 400,000 warrants to an unrelated third party for services rendered with an exercise price of $0.25 per share.
Such warrants had a term of seven years. Pursuant to a Settlement Agreement and Release effective as of February 26, 2015, such
warrants were cancelled and in place thereof the Company paid $62,500 and issued 100,000 shares of common stock, valued at $20,000,
to such third party. This incremental cost for cancellation of the warrants resulted in a $82,500 charge to operations during
the three months ended March 31, 2015. In connection therewith, the Company sold a shareholder/director 250,000 shares of common
stock at $0.25 per share or $62,500 in the aggregate which funds were used to pay the amount payable under the aforesaid Settlement
Agreement and Release.</t>
  </si>
  <si>
    <t>STOCK WARRANTS AND OPTIONS</t>
  </si>
  <si>
    <t>NOTE 5 - STOCK WARRANTS AND OPTIONS</t>
  </si>
  <si>
    <t xml:space="preserve">Stock
Warrants See
Note 4 for information on the cancellation during the first quarter of 2015 of 400,000 warrants granted to an unrelated third
party during the first quarter of 2013. During
the second quarter of 2015, the Company issued 533,334 warrants to a shareholder/director in connection with the conversion of
certain advances effected as of June 30, 2015 (see Note 4). Each warrant is exercisable into 533,334 shares of common stock at
an exercise price of $0.50 per share. There were no other warrants granted or exercised for the nine months ended September 30,
2015 and for the nine months ended September 30, 2014. Warrants outstanding and exercisable as of September 30, 2015 are as follows:
Exercise
Price Number
of Warrants Weighted Average Remaining
Life Exercisable Number
of Warrants
$0.60 3,590,000 .8 3,590,000
$0.75 100,000 1.0 100,000
$0.50 166,667 1.5 166,667
$0.50 533,334 4.8 533,334
4,390,001 4,390,001
Stock
Options In
September 2003, shareholders of the Company approved an employee stock option plan (the "2003 Option Plan")
authorizing the issuance of options to purchase up to 1,000,000 shares of common stock. The 2003 Option Plan is intended to
give the Company greater ability to attract, retain, and motivate officers, key employees, directors and consultants; and is
intended to provide the Company with the ability to provide incentives more directly linked to the success of the Company's
business and increases in shareholder value.During the third quarter of 2013, the board of directors increased the number of
shares reserved for issuance under the 2003 Option Plan from 1,000,000 to 1,250,000. During
the fourth quarter of 2014, the board of directors approved the issuance of 124,167 additional employee stock options to cover
services for the year 2014. These options have an exercise price of $0.30 per share and expire in five years from their issue
date. The
fair value of options at the date of grant was $24,747 and was recognized as non-cash compensation for the year ended December
31, 2014, as estimated using the Black-Scholes Model with the following weighted average assumptions for fiscal year 2014:
2014 2013
Expected dividend yield 0.0 % N/A
Expected term 5.0 yrs N/A
Expected volatility 266 % N/A
Risk-free interest rate 1.7 % N/A
Fair value per option $ .20 N/A The
expected term of the options and warrants represents the estimated period of time until exercise and is based on the Company's
historical experience of similar option grants, giving consideration to the contractual terms, vesting schedules and expectations
of future employee behavior. For fiscal 2014, expected stock price volatility is based on the historical volatility of our
stock. The risk-free interest rate is based on the U.S. Treasury bill rate in effect at the time of grant with an equivalent expected
term or life. The Company has not paid dividends in the past and does not currently plan to pay any dividends in the future. Information
regarding activity for stock options under our plan is as follows:
2015 2014
Weighted Weighted
average average
Number of exercise Number of exercise
shares price shares price
Outstanding at
beginning of period 823,369 $ .41 963,402 $ .76
Options granted 0 0 0 0
Options exercised 0 0 0 0
Options forfeited/expired 0 0 (200,000 ) 1.00
Outstanding at
end of period 823,369 $ .41 763,402 $ .44
Options exercisable
at end of period 823,369 763,402
Non-vested options
at end of period 0 0
Weighted-average
Remaining contractual
term  all options 2.5 yrs 3.4 yrs
Weighted-average
Remaining contractual
term  vested options 2.5 yrs 3.4 yrs
Fair value of
options vested during the period $ 0 $ 0
Aggregate intrinsic
value $ 0 $ 0 </t>
  </si>
  <si>
    <t>RELATED PARTY NOTES AND ADVANCES</t>
  </si>
  <si>
    <t>NOTE 6 - RELATED PARTY NOTES AND ADVANCES</t>
  </si>
  <si>
    <t>On
July 7, 2009, the Company entered into a $100,000 unsecured promissory note with an officer, due on demand. Interest is payable
at 12% per annum. Also, on December 11, 2009, the Company entered into a $50,000 note with a shareholder/director. Interest is
5% per annum. The principal balance of the note is due on the earlier of December 11, 2013, or upon completion by the Company
of equity financing in excess of $1.0 million in gross proceeds. Interest on the loan is payable on the maturity date at the rate
of 5% per annum. This note is now overdue for payment. On
June 1, 2010, the Company entered into a $50,000 convertible promissory note with a shareholder/director which was and payable
on June 1, 2013 and accrues interest at 8.0% per annum payable at maturity and which may be converted at any time into shares
of common stock. The assignment of the conversion feature of the note resulted in a loan discount being recorded. The discount
amount of $36,207 was being amortized over the original thirty-six month term of the debt as additional interest expense. Amortization
for this loan was $0 and $12,069 for the years ended December 31, 2014 and 2013, respectively. This note is now overdue for payment. On
June 1, 2010, the Company entered into $300,000 of convertible promissory notes with a shareholder/director which shall be due
and payable on June 1, 2013 and accrue interest at 8.0% per annum payable at maturity and which may be converted at any time into
shares of common stock. This note is now overdue for payment. On
July 20, 2010, the Company entered into $400,000 convertible promissory notes with a shareholders/director which shall be due
and payable on July 20, 2013 and accrue interest at 8.0% per annum payable at maturity and which may be converted at any time
into shares of common stock. These notes are now overdue for payment. On
December 10, 2010, the Company entered into $150,000 of convertible promissory notes with shareholders/director which shall be
due and payable on December 10, 2013 and accrue interest at 8.0% per annum payable at maturity and which may be converted at any
time into shares of common stock. These notes are now overdue for payment. On
October 20, 2011, the Company entered into a $70,000 convertible promissory note with a shareholder/director which shall be due
and payable on October 20, 2014 and accrue interest at 8.0% per annum payable at maturity and which may be converted at any time
into shares of common stock. This note is now overdue for payment. During
2010, 2011 and 2012 such shareholder/director advanced the Company $100,000, $150,000 and $370,000 respectively. Such advances
are due on demand and bear interest at 5%, 8% and 8% per annum respectively. During the second quarter of 2015, $320,000 of the
advances during 2012 were converted into shares of common stock of the Company. During
2013, such shareholder/director advanced the Company $175,000 expected to be applied to stock subscriptions to be issued at a
future date. Such advances do not bear interest. During the second quarter of 2015, all of these advances totaling $175,000 were
converted into shares of common stock of the Company. During
2014, such shareholder/director advanced the Company $300,000 expected to be applied to stock subscriptions to be issued at a
future date. Such advances do not bear interest. During the second quarter of 2015, all of these advances totaling $300,000 were
converted into shares of common stock of the Company. During
the third quarter of 2015, an additional $110,050 was contributed by investors for which the shares have not as yet been issued
as of September 30, 2015. See Note 4 for information on
the conversion by such shareholder/director of such advances during the second quarter of 2015.</t>
  </si>
  <si>
    <t>COMMITMENTS AND CONTINGENCIES</t>
  </si>
  <si>
    <t>Note 7 - COMMITMENTS AND CONTINGENCIES</t>
  </si>
  <si>
    <t>Office
Lease EnerTeck
leases office space under a non-cancelable operating lease. Future minimum rentals due under non-cancelable operating leases with
an original maturity of at least one-year are approximately as follow:
2015 $ 51,000
2016 52,000
2017 54,000
2018 54,000
2019 36,000
Total $ 247,000 This
lease provides for a rent-free period as well as increasing rental payments. In accordance with generally accepted accounting
principles, rent expense for financial statement purposes is being recognized on a straight-line basis over the lease term. A
deferred lease liability arises from the timing difference in the recognition of rent expense and the actual payment of rent. Rent
expense for the periods ended September 30, 2015 and 2014 totaled $36,940 and $38,230, respectively. Ability
to Continue as a Going Concern The
accompanying financial statements have been prepared assuming that the Company will continue as a going concern which contemplates
the realization of assets and satisfaction of liabilities in the normal course of business. During the nine months ended September
30, 2015, and the year ended December 31, 2014, the Company incurred recurring net losses of $975,000 and $1,290,000, respectively.
In addition, at September 30, 2015, the Company has an accumulated deficit of $32,079,000. These conditions raise substantial
doubt about the Company's ability to continue as a going concern. The financial statements do not include any adjustments that
might be necessary if the Company is unable to continue as a going concern. The
Company's continuation as a going concern is contingent upon its ability to obtain additional financing and to generate revenues
and cash flow to meet its obligations on a timely basis. Management concedes that sales revenues for 2014 and 2013 and for years
prior have been considerably less than earlier anticipated primarily due to circumstances which have been corrected or are in
the process of being corrected. Tests which were expected to be run and completed during 2013 were, for reasons beyond the company's
control either delayed or rescheduled completely into 2014 and are ongoing at this time. Management expected that marine, railroad
and trucking sales would show significant increases in 2014 over what has been generated in the past. That did not materialize
as yet. Delays in the completion of long term client demonstrations for several extremely large new clients which were initially
intended to be completed during 2013 have been very hard to overcome. Delays continued to take place during 2014 and into the
third quarter of 2015. The PEx technology testing and analysis was not completed by the independent testing company due to financial
reversals on the part of the testing agency and will likely have to be totally redone. Other tests are however finally close to
completion. While it remains to be seen if all will be successful, it is believed that the final results will be in our favor
and that the company will show significant improvement over the next two years. The Company has been able to generate working capital
in the past through private placements and issuing promissory notes and believes that these avenues will remain available to the
Company if additional financing is necessary. No assurance can be made that any of these efforts will be successful.</t>
  </si>
  <si>
    <t>CONCENTRATION OF CREDIT RISK</t>
  </si>
  <si>
    <t>NOTE 8 - CONCENTRATION OF CREDIT RISK</t>
  </si>
  <si>
    <t>Financial
instruments that potentially subject EnerTeck to concentration of credit risk are accounts receivable. Currently all Accounts
Receivable are considered collectible, except as noted. EnerTeck performs ongoing credit evaluations as to the financial condition
of its customers. Generally, no collateral is required. EnerTeck
at times has cash in bank in excess of Federal Deposit Insurance Corporation ("FDIC") insurance limits. At September
30, 2015, EnerTeck had less than $30,000 in cash, which is insured. For the nine months ended September
30, 2015, sales to one customer exceeded 10% of total sales, and aggregated to approximately 48% of total sales. That customer
represented approximately 26% of total accounts receivable at September 30, 2015.</t>
  </si>
  <si>
    <t>RECENTLY ISSUED ACCOUNTING PRONOUNCEMENTS</t>
  </si>
  <si>
    <t>NOTE 9 - RECENTLY ISSUED ACCOUNTING PRONOUNCEMENTS</t>
  </si>
  <si>
    <t>In
May 2014, the FASB issued ASU 2014-09, "Revenue from Contracts with Customers (Topic 606)", which supersedes the revenue
recognition requirements in Accounting Standards Codification 605, Revenue Recognition. ASU 2014-09 stipulates that an entity
should recognize revenue to depict the transfer of promised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and interim reporting periods beginning on or after December 15, 2016, and early adoption is not
permitted. ASU 2014-09 permits the use of two transition methods, either retrospectively to each prior reporting period presented
or as a cumulative-effect adjustment as of the date of adoption. The Company has not yet selected a transition method, and is
currently evaluating the impact of the adoption of ASU 2014-09 on its consolidated financial statements. In
August 2014, the FASB issued ASU 2014-15, " Presentation of Financial Statements  Going Concern (Subtopic 205-40):
Disclosure of Uncertainties about an Entity's Ability to Continue as a Going Concern In
January 2015, the FASB issued ASU No. 2015-01, " Income StatementExtraordinary and Unusual Items (Subtopic 225-20):
Simplifying Income Statement Presentation by Eliminating the Concept of Extraordinary Items." In
February 2015, the FASB issued ASU 2015-02, " Consolidation (Topic 810): Amendments to the Consolidation Analysis."
In
April 2015, the FASB issued ASU 2015-03  " Simplifying the Presentation of Debt Issuance Costs Management does not believe that
any other recently issued, but not yet effective accounting pronouncements, if adopted, would have a material effect on the accompanying
consolidated financial statements.</t>
  </si>
  <si>
    <t>STOCK WARRANTS AND OPTIONS (Tables)</t>
  </si>
  <si>
    <t>Stock Warrants And Options Tables</t>
  </si>
  <si>
    <t>Warrants outstanding and exercisable</t>
  </si>
  <si>
    <t xml:space="preserve">Warrants outstanding and exercisable as of
September 30, 2015 are as follows:
Exercise Price
Number of Warrants
Weighted Average Remaining Life
Exercisable Number of Warrants
$0.60 3,590,000 .8 3,590,000
$0.75 100,000 1.0 100,000
$0.50 166,667 1.5 166,667
$0.50 533,334 4.8 533,334
4,390,001 4,390,001 </t>
  </si>
  <si>
    <t>Fair value of options</t>
  </si>
  <si>
    <t xml:space="preserve">The fair value of options at the date of grant
was $24,747 and was recognized as non-cash compensation for the year ended December 31, 2014, as estimated using the Black-Scholes
Model with the following weighted average assumptions for fiscal year 2014:
2014 2013
Expected dividend yield 0.0 % N/A
Expected term 5.0 yrs N/A
Expected volatility 266 % N/A
Risk-free interest rate 1.7 % N/A
Fair value per option $ .20 N/A </t>
  </si>
  <si>
    <t>Activity for stock options</t>
  </si>
  <si>
    <t xml:space="preserve">Information regarding activity for stock options
under our plan is as follows:
2015 2014
Weighted Weighted
average average
Number of exercise Number of exercise
shares price shares price
Outstanding at beginning of period 823,369 $ .41 963,402 $ .76
Options granted 0 0 0 0
Options exercised 0 0 0 0
Options forfeited/expired 0 0 (200,000 ) 1.00
Outstanding at end of period 823,369 $ .41 763,402 $ .44
Options exercisable at end of period 823,369 763,402
Non-vested options at end of period 0 0
Weighted-average
Remaining contractual term  all options 2.5 yrs 3.4 yrs
Weighted-average
Remaining contractual term  vested options 2.5 yrs 3.4 yrs
Fair value of options vested during the period $ 0 $ 0
Aggregate intrinsic value $ 0 $ 0 </t>
  </si>
  <si>
    <t>COMMITMENTS AND CONTINGENCIES (Tables)</t>
  </si>
  <si>
    <t>Commitments And Contingencies Tables</t>
  </si>
  <si>
    <t>Future minimum rentals due</t>
  </si>
  <si>
    <t xml:space="preserve">Future minimum rentals due under non-cancelable
operating leases with an original maturity of at least one-year are approximately as follow:
2015 $ 51,000
2016 52,000
2017 54,000
2018 54,000
2019 36,000
Total $ 247,000 </t>
  </si>
  <si>
    <t>INCOME (LOSS) PER COMMON SHARE (Details Narrative)</t>
  </si>
  <si>
    <t>12 Months Ended</t>
  </si>
  <si>
    <t>Dec. 31, 2014USD ($)shares</t>
  </si>
  <si>
    <t>Income Loss Per Common Share Details Narrative</t>
  </si>
  <si>
    <t>Common Stock Issued, Amount | $</t>
  </si>
  <si>
    <t>Common Stock Issued, Shares</t>
  </si>
  <si>
    <t>STOCK WARRANTS AND OPTIONS (Details)</t>
  </si>
  <si>
    <t>Sep. 30, 2015shares</t>
  </si>
  <si>
    <t>Number of Warrants</t>
  </si>
  <si>
    <t>Exercisable Number of Warrants</t>
  </si>
  <si>
    <t>Exercise Price $0.60 [Member]</t>
  </si>
  <si>
    <t>Weighted Average Remaining Life</t>
  </si>
  <si>
    <t>9 months 18 days</t>
  </si>
  <si>
    <t>Exercise Price $0.75 [Member]</t>
  </si>
  <si>
    <t>1 year</t>
  </si>
  <si>
    <t>Exercise Price $0.50 [Member]</t>
  </si>
  <si>
    <t>1 year 6 months</t>
  </si>
  <si>
    <t>Exercise Price $0.50 One [Member]</t>
  </si>
  <si>
    <t>4 years 9 months 18 days</t>
  </si>
  <si>
    <t>STOCK WARRANTS AND OPTIONS (Details 1) - $ / shares</t>
  </si>
  <si>
    <t>Dec. 31, 2013</t>
  </si>
  <si>
    <t>Stock Warrants And Options Details 1</t>
  </si>
  <si>
    <t>Expected dividend yield</t>
  </si>
  <si>
    <t>0.00%</t>
  </si>
  <si>
    <t xml:space="preserve"> </t>
  </si>
  <si>
    <t>Expected term</t>
  </si>
  <si>
    <t>5 years</t>
  </si>
  <si>
    <t>Expected volatility</t>
  </si>
  <si>
    <t>266.00%</t>
  </si>
  <si>
    <t>Risk-free interest rate</t>
  </si>
  <si>
    <t>1.70%</t>
  </si>
  <si>
    <t>Fair value per option</t>
  </si>
  <si>
    <t>STOCK WARRANTS AND OPTIONS (Details 2) - USD ($)</t>
  </si>
  <si>
    <t>Number of shares</t>
  </si>
  <si>
    <t>Outstanding at beginning of year</t>
  </si>
  <si>
    <t>Options granted</t>
  </si>
  <si>
    <t>Options exercised</t>
  </si>
  <si>
    <t>Options forfeited/expired</t>
  </si>
  <si>
    <t>Outstanding at end of year</t>
  </si>
  <si>
    <t>Weighted average exercise price</t>
  </si>
  <si>
    <t>Outstanding at end of period</t>
  </si>
  <si>
    <t>Options exercisable at end of period</t>
  </si>
  <si>
    <t>Non-vested options at end of period</t>
  </si>
  <si>
    <t>Weighted-average Remaining contractual term all options</t>
  </si>
  <si>
    <t>2 years 6 months</t>
  </si>
  <si>
    <t>3 years 4 months 24 days</t>
  </si>
  <si>
    <t>Weighted-average Remaining contractual term vested options</t>
  </si>
  <si>
    <t>Fair value of options vested during the period</t>
  </si>
  <si>
    <t>Aggregate intrinsic value</t>
  </si>
  <si>
    <t>STOCK WARRANTS AND OPTIONS (Details Narrative)</t>
  </si>
  <si>
    <t>Dec. 31, 2014USD ($)</t>
  </si>
  <si>
    <t>Stock Warrants And Options Details Narrative</t>
  </si>
  <si>
    <t>Fair value of options at date of grant</t>
  </si>
  <si>
    <t>RELATED PARTY NOTES AND ADVANCES (Details Narrative) - USD ($)</t>
  </si>
  <si>
    <t>Related Party Notes And Advances Details Narrative</t>
  </si>
  <si>
    <t>Amortization of Loan</t>
  </si>
  <si>
    <t>COMMITMENTS AND CONTINGENCIES (Details)</t>
  </si>
  <si>
    <t>Sep. 30, 2015USD ($)</t>
  </si>
  <si>
    <t>Commitments And Contingencies Details</t>
  </si>
  <si>
    <t>Total</t>
  </si>
  <si>
    <t>COMMITMENTS AND CONTINGENCIES (Details Narrative) - USD ($)</t>
  </si>
  <si>
    <t>Commitments And Contingencies Details Narrative</t>
  </si>
  <si>
    <t>Rent expense</t>
  </si>
  <si>
    <t>CONCENTRATION OF CREDIT RISK (Details Narrative)</t>
  </si>
  <si>
    <t>Concentration Of Credit Risk Details Narrative</t>
  </si>
  <si>
    <t>Percentage of exceeded of total sales from major customers</t>
  </si>
  <si>
    <t>10.00%</t>
  </si>
  <si>
    <t>Percentage of aggregated of total sales from major customers</t>
  </si>
  <si>
    <t>48.00%</t>
  </si>
  <si>
    <t>Percentage of accounts receivable from major customers</t>
  </si>
  <si>
    <t>26.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128353</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5" r="C14" t="n">
        <v>30571866</v>
      </c>
    </row>
    <row r="15" spans="1:3">
      <c s="4" r="A15" t="s">
        <v>24</v>
      </c>
      <c s="6" r="B15" t="s">
        <v>25</v>
      </c>
    </row>
    <row r="16" spans="1:3">
      <c s="4" r="A16" t="s">
        <v>26</v>
      </c>
      <c s="5"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23</v>
      </c>
      <c s="2" r="B1" t="s">
        <v>1</v>
      </c>
    </row>
    <row r="2" spans="1:2">
      <c s="2" r="B2" t="s">
        <v>2</v>
      </c>
    </row>
    <row r="3" spans="1:2">
      <c s="3" r="A3" t="s">
        <v>111</v>
      </c>
    </row>
    <row r="4" spans="1:2">
      <c s="4" r="A4" t="s">
        <v>124</v>
      </c>
      <c s="4" r="B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26</v>
      </c>
      <c s="2" r="B1" t="s">
        <v>1</v>
      </c>
    </row>
    <row r="2" spans="1:2">
      <c s="2" r="B2" t="s">
        <v>2</v>
      </c>
    </row>
    <row r="3" spans="1:2">
      <c s="3" r="A3" t="s">
        <v>111</v>
      </c>
    </row>
    <row r="4" spans="1:2">
      <c s="4" r="A4" t="s">
        <v>127</v>
      </c>
      <c s="4" r="B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29</v>
      </c>
      <c s="2" r="B1" t="s">
        <v>1</v>
      </c>
    </row>
    <row r="2" spans="1:2">
      <c s="2" r="B2" t="s">
        <v>2</v>
      </c>
    </row>
    <row r="3" spans="1:2">
      <c s="3" r="A3" t="s">
        <v>111</v>
      </c>
    </row>
    <row r="4" spans="1:2">
      <c s="4" r="A4" t="s">
        <v>130</v>
      </c>
      <c s="4" r="B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32</v>
      </c>
      <c s="2" r="B1" t="s">
        <v>1</v>
      </c>
    </row>
    <row r="2" spans="1:2">
      <c s="2" r="B2" t="s">
        <v>2</v>
      </c>
    </row>
    <row r="3" spans="1:2">
      <c s="3" r="A3" t="s">
        <v>111</v>
      </c>
    </row>
    <row r="4" spans="1:2">
      <c s="4" r="A4" t="s">
        <v>133</v>
      </c>
      <c s="4" r="B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35</v>
      </c>
      <c s="2" r="B1" t="s">
        <v>1</v>
      </c>
    </row>
    <row r="2" spans="1:2">
      <c s="2" r="B2" t="s">
        <v>2</v>
      </c>
    </row>
    <row r="3" spans="1:2">
      <c s="3" r="A3" t="s">
        <v>111</v>
      </c>
    </row>
    <row r="4" spans="1:2">
      <c s="4" r="A4" t="s">
        <v>136</v>
      </c>
      <c s="4" r="B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80"/>
  </cols>
  <sheetData>
    <row r="1" spans="1:2">
      <c s="1" r="A1" t="s">
        <v>138</v>
      </c>
      <c s="2" r="B1" t="s">
        <v>1</v>
      </c>
    </row>
    <row r="2" spans="1:2">
      <c s="2" r="B2" t="s">
        <v>2</v>
      </c>
    </row>
    <row r="3" spans="1:2">
      <c s="3" r="A3" t="s">
        <v>139</v>
      </c>
    </row>
    <row r="4" spans="1:2">
      <c s="4" r="A4" t="s">
        <v>140</v>
      </c>
      <c s="4" r="B4" t="s">
        <v>141</v>
      </c>
    </row>
    <row r="5" spans="1:2">
      <c s="4" r="A5" t="s">
        <v>142</v>
      </c>
      <c s="4" r="B5" t="s">
        <v>143</v>
      </c>
    </row>
    <row r="6" spans="1:2">
      <c s="4" r="A6" t="s">
        <v>144</v>
      </c>
      <c s="4" r="B6"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46</v>
      </c>
      <c s="2" r="B1" t="s">
        <v>1</v>
      </c>
    </row>
    <row r="2" spans="1:2">
      <c s="2" r="B2" t="s">
        <v>2</v>
      </c>
    </row>
    <row r="3" spans="1:2">
      <c s="3" r="A3" t="s">
        <v>147</v>
      </c>
    </row>
    <row r="4" spans="1:2">
      <c s="4" r="A4" t="s">
        <v>148</v>
      </c>
      <c s="4" r="B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27"/>
  </cols>
  <sheetData>
    <row r="1" spans="1:2">
      <c s="1" r="A1" t="s">
        <v>150</v>
      </c>
      <c s="2" r="B1" t="s">
        <v>151</v>
      </c>
    </row>
    <row r="2" spans="1:2">
      <c s="2" r="B2" t="s">
        <v>152</v>
      </c>
    </row>
    <row r="3" spans="1:2">
      <c s="3" r="A3" t="s">
        <v>153</v>
      </c>
    </row>
    <row r="4" spans="1:2">
      <c s="4" r="A4" t="s">
        <v>154</v>
      </c>
      <c s="7" r="B4" t="n">
        <v>123000</v>
      </c>
    </row>
    <row r="5" spans="1:2">
      <c s="4" r="A5" t="s">
        <v>155</v>
      </c>
      <c s="5" r="B5" t="n">
        <v>615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37"/>
    <col customWidth="1" max="2" min="2" width="25"/>
  </cols>
  <sheetData>
    <row r="1" spans="1:2">
      <c s="1" r="A1" t="s">
        <v>156</v>
      </c>
      <c s="2" r="B1" t="s">
        <v>1</v>
      </c>
    </row>
    <row r="2" spans="1:2">
      <c s="2" r="B2" t="s">
        <v>157</v>
      </c>
    </row>
    <row r="3" spans="1:2">
      <c s="4" r="A3" t="s">
        <v>158</v>
      </c>
      <c s="5" r="B3" t="n">
        <v>4390001</v>
      </c>
    </row>
    <row r="4" spans="1:2">
      <c s="4" r="A4" t="s">
        <v>159</v>
      </c>
      <c s="5" r="B4" t="n">
        <v>4390001</v>
      </c>
    </row>
    <row r="5" spans="1:2">
      <c s="4" r="A5" t="s">
        <v>160</v>
      </c>
    </row>
    <row r="6" spans="1:2">
      <c s="4" r="A6" t="s">
        <v>158</v>
      </c>
      <c s="5" r="B6" t="n">
        <v>3590000</v>
      </c>
    </row>
    <row r="7" spans="1:2">
      <c s="4" r="A7" t="s">
        <v>161</v>
      </c>
      <c s="4" r="B7" t="s">
        <v>162</v>
      </c>
    </row>
    <row r="8" spans="1:2">
      <c s="4" r="A8" t="s">
        <v>159</v>
      </c>
      <c s="5" r="B8" t="n">
        <v>3590000</v>
      </c>
    </row>
    <row r="9" spans="1:2">
      <c s="4" r="A9" t="s">
        <v>163</v>
      </c>
    </row>
    <row r="10" spans="1:2">
      <c s="4" r="A10" t="s">
        <v>158</v>
      </c>
      <c s="5" r="B10" t="n">
        <v>100000</v>
      </c>
    </row>
    <row r="11" spans="1:2">
      <c s="4" r="A11" t="s">
        <v>161</v>
      </c>
      <c s="4" r="B11" t="s">
        <v>164</v>
      </c>
    </row>
    <row r="12" spans="1:2">
      <c s="4" r="A12" t="s">
        <v>159</v>
      </c>
      <c s="5" r="B12" t="n">
        <v>100000</v>
      </c>
    </row>
    <row r="13" spans="1:2">
      <c s="4" r="A13" t="s">
        <v>165</v>
      </c>
    </row>
    <row r="14" spans="1:2">
      <c s="4" r="A14" t="s">
        <v>158</v>
      </c>
      <c s="5" r="B14" t="n">
        <v>166667</v>
      </c>
    </row>
    <row r="15" spans="1:2">
      <c s="4" r="A15" t="s">
        <v>161</v>
      </c>
      <c s="4" r="B15" t="s">
        <v>166</v>
      </c>
    </row>
    <row r="16" spans="1:2">
      <c s="4" r="A16" t="s">
        <v>159</v>
      </c>
      <c s="5" r="B16" t="n">
        <v>166667</v>
      </c>
    </row>
    <row r="17" spans="1:2">
      <c s="4" r="A17" t="s">
        <v>167</v>
      </c>
    </row>
    <row r="18" spans="1:2">
      <c s="4" r="A18" t="s">
        <v>158</v>
      </c>
      <c s="5" r="B18" t="n">
        <v>533334</v>
      </c>
    </row>
    <row r="19" spans="1:2">
      <c s="4" r="A19" t="s">
        <v>161</v>
      </c>
      <c s="4" r="B19" t="s">
        <v>168</v>
      </c>
    </row>
    <row r="20" spans="1:2">
      <c s="4" r="A20" t="s">
        <v>159</v>
      </c>
      <c s="5" r="B20" t="n">
        <v>5333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s="1" r="A1" t="s">
        <v>169</v>
      </c>
      <c s="2" r="B1" t="s">
        <v>151</v>
      </c>
    </row>
    <row r="2" spans="1:3">
      <c s="2" r="B2" t="s">
        <v>28</v>
      </c>
      <c s="2" r="C2" t="s">
        <v>170</v>
      </c>
    </row>
    <row r="3" spans="1:3">
      <c s="3" r="A3" t="s">
        <v>171</v>
      </c>
    </row>
    <row r="4" spans="1:3">
      <c s="4" r="A4" t="s">
        <v>172</v>
      </c>
      <c s="4" r="B4" t="s">
        <v>173</v>
      </c>
      <c s="4" r="C4" t="s">
        <v>174</v>
      </c>
    </row>
    <row r="5" spans="1:3">
      <c s="4" r="A5" t="s">
        <v>175</v>
      </c>
      <c s="4" r="B5" t="s">
        <v>176</v>
      </c>
    </row>
    <row r="6" spans="1:3">
      <c s="4" r="A6" t="s">
        <v>177</v>
      </c>
      <c s="4" r="B6" t="s">
        <v>178</v>
      </c>
      <c s="4" r="C6" t="s">
        <v>174</v>
      </c>
    </row>
    <row r="7" spans="1:3">
      <c s="4" r="A7" t="s">
        <v>179</v>
      </c>
      <c s="4" r="B7" t="s">
        <v>180</v>
      </c>
      <c s="4" r="C7" t="s">
        <v>174</v>
      </c>
    </row>
    <row r="8" spans="1:3">
      <c s="4" r="A8" t="s">
        <v>181</v>
      </c>
      <c s="9" r="B8" t="n">
        <v>0.2</v>
      </c>
      <c s="4" r="C8" t="s">
        <v>17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17553</v>
      </c>
      <c s="7" r="C3" t="n">
        <v>7878</v>
      </c>
    </row>
    <row r="4" spans="1:3">
      <c s="4" r="A4" t="s">
        <v>31</v>
      </c>
      <c s="5" r="B4" t="n">
        <v>176400</v>
      </c>
      <c s="5" r="C4" t="n">
        <v>168826</v>
      </c>
    </row>
    <row r="5" spans="1:3">
      <c s="4" r="A5" t="s">
        <v>32</v>
      </c>
      <c s="5" r="B5" t="n">
        <v>55533</v>
      </c>
      <c s="5" r="C5" t="n">
        <v>30124</v>
      </c>
    </row>
    <row r="6" spans="1:3">
      <c s="4" r="A6" t="s">
        <v>33</v>
      </c>
      <c s="5" r="B6" t="n">
        <v>28533</v>
      </c>
      <c s="5" r="C6" t="n">
        <v>11668</v>
      </c>
    </row>
    <row r="7" spans="1:3">
      <c s="4" r="A7" t="s">
        <v>34</v>
      </c>
      <c s="5" r="B7" t="n">
        <v>278019</v>
      </c>
      <c s="5" r="C7" t="n">
        <v>218496</v>
      </c>
    </row>
    <row r="8" spans="1:3">
      <c s="4" r="A8" t="s">
        <v>35</v>
      </c>
      <c s="5" r="B8" t="n">
        <v>150000</v>
      </c>
      <c s="5" r="C8" t="n">
        <v>150000</v>
      </c>
    </row>
    <row r="9" spans="1:3">
      <c s="4" r="A9" t="s">
        <v>36</v>
      </c>
      <c s="5" r="B9" t="n">
        <v>517</v>
      </c>
      <c s="5" r="C9" t="n">
        <v>6864</v>
      </c>
    </row>
    <row r="10" spans="1:3">
      <c s="4" r="A10" t="s">
        <v>37</v>
      </c>
      <c s="5" r="B10" t="n">
        <v>428536</v>
      </c>
      <c s="5" r="C10" t="n">
        <v>375360</v>
      </c>
    </row>
    <row r="11" spans="1:3">
      <c s="3" r="A11" t="s">
        <v>38</v>
      </c>
    </row>
    <row r="12" spans="1:3">
      <c s="4" r="A12" t="s">
        <v>39</v>
      </c>
      <c s="5" r="B12" t="n">
        <v>197355</v>
      </c>
      <c s="5" r="C12" t="n">
        <v>161237</v>
      </c>
    </row>
    <row r="13" spans="1:3">
      <c s="4" r="A13" t="s">
        <v>40</v>
      </c>
      <c s="5" r="B13" t="n">
        <v>1630050</v>
      </c>
      <c s="5" r="C13" t="n">
        <v>2315000</v>
      </c>
    </row>
    <row r="14" spans="1:3">
      <c s="4" r="A14" t="s">
        <v>41</v>
      </c>
      <c s="5" r="B14" t="n">
        <v>3062992</v>
      </c>
      <c s="5" r="C14" t="n">
        <v>2705904</v>
      </c>
    </row>
    <row r="15" spans="1:3">
      <c s="4" r="A15" t="s">
        <v>42</v>
      </c>
      <c s="5" r="B15" t="n">
        <v>778415</v>
      </c>
      <c s="5" r="C15" t="n">
        <v>711616</v>
      </c>
    </row>
    <row r="16" spans="1:3">
      <c s="4" r="A16" t="s">
        <v>43</v>
      </c>
      <c s="5" r="B16" t="n">
        <v>79479</v>
      </c>
      <c s="5" r="C16" t="n">
        <v>76169</v>
      </c>
    </row>
    <row r="17" spans="1:3">
      <c s="4" r="A17" t="s">
        <v>44</v>
      </c>
      <c s="5" r="B17" t="n">
        <v>5748291</v>
      </c>
      <c s="5" r="C17" t="n">
        <v>5969926</v>
      </c>
    </row>
    <row r="18" spans="1:3">
      <c s="3" r="A18" t="s">
        <v>45</v>
      </c>
    </row>
    <row r="19" spans="1:3">
      <c s="4" r="A19" t="s">
        <v>46</v>
      </c>
      <c s="5" r="B19" t="n">
        <v>13850</v>
      </c>
      <c s="5" r="C19" t="n">
        <v>14292</v>
      </c>
    </row>
    <row r="20" spans="1:3">
      <c s="4" r="A20" t="s">
        <v>47</v>
      </c>
      <c s="5" r="B20" t="n">
        <v>13850</v>
      </c>
      <c s="5" r="C20" t="n">
        <v>14292</v>
      </c>
    </row>
    <row r="21" spans="1:3">
      <c s="3" r="A21" t="s">
        <v>48</v>
      </c>
    </row>
    <row r="22" spans="1:3">
      <c s="4" r="A22" t="s">
        <v>49</v>
      </c>
      <c s="5" r="B22" t="n">
        <v>30572</v>
      </c>
      <c s="5" r="C22" t="n">
        <v>25598</v>
      </c>
    </row>
    <row r="23" spans="1:3">
      <c s="4" r="A23" t="s">
        <v>50</v>
      </c>
      <c s="5" r="B23" t="n">
        <v>37500</v>
      </c>
      <c s="5" r="C23" t="n">
        <v>37500</v>
      </c>
    </row>
    <row r="24" spans="1:3">
      <c s="4" r="A24" t="s">
        <v>51</v>
      </c>
      <c s="5" r="B24" t="n">
        <v>26677654</v>
      </c>
      <c s="5" r="C24" t="n">
        <v>25431900</v>
      </c>
    </row>
    <row r="25" spans="1:3">
      <c s="4" r="A25" t="s">
        <v>52</v>
      </c>
      <c s="5" r="B25" t="n">
        <v>-32079331</v>
      </c>
      <c s="5" r="C25" t="n">
        <v>-31103856</v>
      </c>
    </row>
    <row r="26" spans="1:3">
      <c s="4" r="A26" t="s">
        <v>53</v>
      </c>
      <c s="5" r="B26" t="n">
        <v>-5333605</v>
      </c>
      <c s="5" r="C26" t="n">
        <v>-5608858</v>
      </c>
    </row>
    <row r="27" spans="1:3">
      <c s="4" r="A27" t="s">
        <v>54</v>
      </c>
      <c s="7" r="B27" t="n">
        <v>428536</v>
      </c>
      <c s="7" r="C27" t="n">
        <v>3753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9"/>
    <col customWidth="1" max="2" min="2" width="17"/>
    <col customWidth="1" max="3" min="3" width="25"/>
  </cols>
  <sheetData>
    <row r="1" spans="1:3">
      <c s="1" r="A1" t="s">
        <v>182</v>
      </c>
      <c s="2" r="B1" t="s">
        <v>1</v>
      </c>
    </row>
    <row r="2" spans="1:3">
      <c s="2" r="B2" t="s">
        <v>2</v>
      </c>
      <c s="2" r="C2" t="s">
        <v>68</v>
      </c>
    </row>
    <row r="3" spans="1:3">
      <c s="3" r="A3" t="s">
        <v>183</v>
      </c>
    </row>
    <row r="4" spans="1:3">
      <c s="4" r="A4" t="s">
        <v>184</v>
      </c>
      <c s="5" r="B4" t="n">
        <v>823369</v>
      </c>
      <c s="5" r="C4" t="n">
        <v>963402</v>
      </c>
    </row>
    <row r="5" spans="1:3">
      <c s="4" r="A5" t="s">
        <v>185</v>
      </c>
      <c s="5" r="B5" t="n">
        <v>0</v>
      </c>
      <c s="5" r="C5" t="n">
        <v>0</v>
      </c>
    </row>
    <row r="6" spans="1:3">
      <c s="4" r="A6" t="s">
        <v>186</v>
      </c>
      <c s="5" r="B6" t="n">
        <v>0</v>
      </c>
      <c s="5" r="C6" t="n">
        <v>0</v>
      </c>
    </row>
    <row r="7" spans="1:3">
      <c s="4" r="A7" t="s">
        <v>187</v>
      </c>
      <c s="5" r="B7" t="n">
        <v>0</v>
      </c>
      <c s="5" r="C7" t="n">
        <v>-200000</v>
      </c>
    </row>
    <row r="8" spans="1:3">
      <c s="4" r="A8" t="s">
        <v>188</v>
      </c>
      <c s="5" r="B8" t="n">
        <v>823369</v>
      </c>
      <c s="5" r="C8" t="n">
        <v>763402</v>
      </c>
    </row>
    <row r="9" spans="1:3">
      <c s="3" r="A9" t="s">
        <v>189</v>
      </c>
    </row>
    <row r="10" spans="1:3">
      <c s="4" r="A10" t="s">
        <v>184</v>
      </c>
      <c s="9" r="B10" t="n">
        <v>0.41</v>
      </c>
      <c s="9" r="C10" t="n">
        <v>0.76</v>
      </c>
    </row>
    <row r="11" spans="1:3">
      <c s="4" r="A11" t="s">
        <v>185</v>
      </c>
      <c s="5" r="B11" t="n">
        <v>0</v>
      </c>
      <c s="5" r="C11" t="n">
        <v>0</v>
      </c>
    </row>
    <row r="12" spans="1:3">
      <c s="4" r="A12" t="s">
        <v>186</v>
      </c>
      <c s="5" r="B12" t="n">
        <v>0</v>
      </c>
      <c s="5" r="C12" t="n">
        <v>0</v>
      </c>
    </row>
    <row r="13" spans="1:3">
      <c s="4" r="A13" t="s">
        <v>187</v>
      </c>
      <c s="5" r="B13" t="n">
        <v>0</v>
      </c>
      <c s="5" r="C13" t="n">
        <v>1</v>
      </c>
    </row>
    <row r="14" spans="1:3">
      <c s="4" r="A14" t="s">
        <v>190</v>
      </c>
      <c s="9" r="B14" t="n">
        <v>0.41</v>
      </c>
      <c s="9" r="C14" t="n">
        <v>0.44</v>
      </c>
    </row>
    <row r="15" spans="1:3">
      <c s="4" r="A15" t="s">
        <v>191</v>
      </c>
      <c s="5" r="B15" t="n">
        <v>823369</v>
      </c>
      <c s="5" r="C15" t="n">
        <v>763402</v>
      </c>
    </row>
    <row r="16" spans="1:3">
      <c s="4" r="A16" t="s">
        <v>192</v>
      </c>
      <c s="5" r="B16" t="n">
        <v>0</v>
      </c>
      <c s="5" r="C16" t="n">
        <v>0</v>
      </c>
    </row>
    <row r="17" spans="1:3">
      <c s="4" r="A17" t="s">
        <v>193</v>
      </c>
      <c s="4" r="B17" t="s">
        <v>194</v>
      </c>
      <c s="4" r="C17" t="s">
        <v>195</v>
      </c>
    </row>
    <row r="18" spans="1:3">
      <c s="4" r="A18" t="s">
        <v>196</v>
      </c>
      <c s="4" r="B18" t="s">
        <v>194</v>
      </c>
      <c s="4" r="C18" t="s">
        <v>195</v>
      </c>
    </row>
    <row r="19" spans="1:3">
      <c s="4" r="A19" t="s">
        <v>197</v>
      </c>
      <c s="7" r="B19" t="n">
        <v>0</v>
      </c>
      <c s="7" r="C19" t="n">
        <v>0</v>
      </c>
    </row>
    <row r="20" spans="1:3">
      <c s="4" r="A20" t="s">
        <v>198</v>
      </c>
      <c s="7" r="B20" t="n">
        <v>0</v>
      </c>
      <c s="7" r="C20" t="n">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r="1" spans="1:2">
      <c s="1" r="A1" t="s">
        <v>199</v>
      </c>
      <c s="2" r="B1" t="s">
        <v>151</v>
      </c>
    </row>
    <row r="2" spans="1:2">
      <c s="2" r="B2" t="s">
        <v>200</v>
      </c>
    </row>
    <row r="3" spans="1:2">
      <c s="3" r="A3" t="s">
        <v>201</v>
      </c>
    </row>
    <row r="4" spans="1:2">
      <c s="4" r="A4" t="s">
        <v>202</v>
      </c>
      <c s="7" r="B4" t="n">
        <v>247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6"/>
    <col customWidth="1" max="5" min="5" width="14"/>
  </cols>
  <sheetData>
    <row r="1" spans="1:5">
      <c s="1" r="A1" t="s">
        <v>203</v>
      </c>
      <c s="2" r="B1" t="s">
        <v>1</v>
      </c>
      <c s="2" r="D1" t="s">
        <v>151</v>
      </c>
    </row>
    <row r="2" spans="1:5">
      <c s="2" r="B2" t="s">
        <v>2</v>
      </c>
      <c s="2" r="C2" t="s">
        <v>68</v>
      </c>
      <c s="2" r="D2" t="s">
        <v>28</v>
      </c>
      <c s="2" r="E2" t="s">
        <v>170</v>
      </c>
    </row>
    <row r="3" spans="1:5">
      <c s="3" r="A3" t="s">
        <v>204</v>
      </c>
    </row>
    <row r="4" spans="1:5">
      <c s="4" r="A4" t="s">
        <v>205</v>
      </c>
      <c s="7" r="D4" t="n">
        <v>0</v>
      </c>
      <c s="7" r="E4" t="n">
        <v>12069</v>
      </c>
    </row>
    <row r="5" spans="1:5">
      <c s="4" r="A5" t="s">
        <v>103</v>
      </c>
      <c s="7" r="B5" t="n">
        <v>110050</v>
      </c>
      <c s="7" r="C5" t="n">
        <v>300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0"/>
    <col customWidth="1" max="2" min="2" width="21"/>
  </cols>
  <sheetData>
    <row r="1" spans="1:2">
      <c s="1" r="A1" t="s">
        <v>206</v>
      </c>
      <c s="2" r="B1" t="s">
        <v>207</v>
      </c>
    </row>
    <row r="2" spans="1:2">
      <c s="3" r="A2" t="s">
        <v>208</v>
      </c>
    </row>
    <row r="3" spans="1:2">
      <c s="5" r="A3" t="n">
        <v>2015</v>
      </c>
      <c s="7" r="B3" t="n">
        <v>51000</v>
      </c>
    </row>
    <row r="4" spans="1:2">
      <c s="5" r="A4" t="n">
        <v>2016</v>
      </c>
      <c s="5" r="B4" t="n">
        <v>52000</v>
      </c>
    </row>
    <row r="5" spans="1:2">
      <c s="5" r="A5" t="n">
        <v>2017</v>
      </c>
      <c s="5" r="B5" t="n">
        <v>54000</v>
      </c>
    </row>
    <row r="6" spans="1:2">
      <c s="5" r="A6" t="n">
        <v>2018</v>
      </c>
      <c s="5" r="B6" t="n">
        <v>54000</v>
      </c>
    </row>
    <row r="7" spans="1:2">
      <c s="5" r="A7" t="n">
        <v>2019</v>
      </c>
      <c s="5" r="B7" t="n">
        <v>36000</v>
      </c>
    </row>
    <row r="8" spans="1:2">
      <c s="4" r="A8" t="s">
        <v>209</v>
      </c>
      <c s="7" r="B8" t="n">
        <v>247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6"/>
  </cols>
  <sheetData>
    <row r="1" spans="1:6">
      <c s="1" r="A1" t="s">
        <v>210</v>
      </c>
      <c s="2" r="B1" t="s">
        <v>67</v>
      </c>
      <c s="2" r="D1" t="s">
        <v>1</v>
      </c>
      <c s="2" r="F1" t="s">
        <v>151</v>
      </c>
    </row>
    <row r="2" spans="1:6">
      <c s="2" r="B2" t="s">
        <v>2</v>
      </c>
      <c s="2" r="C2" t="s">
        <v>68</v>
      </c>
      <c s="2" r="D2" t="s">
        <v>2</v>
      </c>
      <c s="2" r="E2" t="s">
        <v>68</v>
      </c>
      <c s="2" r="F2" t="s">
        <v>28</v>
      </c>
    </row>
    <row r="3" spans="1:6">
      <c s="3" r="A3" t="s">
        <v>211</v>
      </c>
    </row>
    <row r="4" spans="1:6">
      <c s="4" r="A4" t="s">
        <v>212</v>
      </c>
      <c s="7" r="D4" t="n">
        <v>36940</v>
      </c>
      <c s="7" r="E4" t="n">
        <v>38230</v>
      </c>
    </row>
    <row r="5" spans="1:6">
      <c s="4" r="A5" t="s">
        <v>82</v>
      </c>
      <c s="7" r="B5" t="n">
        <v>-305489</v>
      </c>
      <c s="7" r="C5" t="n">
        <v>-313201</v>
      </c>
      <c s="5" r="D5" t="n">
        <v>-975476</v>
      </c>
      <c s="7" r="E5" t="n">
        <v>-893929</v>
      </c>
      <c s="7" r="F5" t="n">
        <v>-1290000</v>
      </c>
    </row>
    <row r="6" spans="1:6">
      <c s="4" r="A6" t="s">
        <v>52</v>
      </c>
      <c s="7" r="B6" t="n">
        <v>-32079331</v>
      </c>
      <c s="7" r="D6" t="n">
        <v>-32079331</v>
      </c>
      <c s="7" r="F6" t="n">
        <v>-3110385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15"/>
  </cols>
  <sheetData>
    <row r="1" spans="1:2">
      <c s="1" r="A1" t="s">
        <v>213</v>
      </c>
      <c s="2" r="B1" t="s">
        <v>1</v>
      </c>
    </row>
    <row r="2" spans="1:2">
      <c s="2" r="B2" t="s">
        <v>2</v>
      </c>
    </row>
    <row r="3" spans="1:2">
      <c s="3" r="A3" t="s">
        <v>214</v>
      </c>
    </row>
    <row r="4" spans="1:2">
      <c s="4" r="A4" t="s">
        <v>215</v>
      </c>
      <c s="4" r="B4" t="s">
        <v>216</v>
      </c>
    </row>
    <row r="5" spans="1:2">
      <c s="4" r="A5" t="s">
        <v>217</v>
      </c>
      <c s="4" r="B5" t="s">
        <v>218</v>
      </c>
    </row>
    <row r="6" spans="1:2">
      <c s="4" r="A6" t="s">
        <v>219</v>
      </c>
      <c s="4" r="B6"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55</v>
      </c>
      <c s="2" r="B1" t="s">
        <v>2</v>
      </c>
      <c s="2" r="C1" t="s">
        <v>28</v>
      </c>
    </row>
    <row r="2" spans="1:3">
      <c s="3" r="A2" t="s">
        <v>29</v>
      </c>
    </row>
    <row r="3" spans="1:3">
      <c s="4" r="A3" t="s">
        <v>56</v>
      </c>
      <c s="7" r="B3" t="n">
        <v>365233</v>
      </c>
      <c s="7" r="C3" t="n">
        <v>358455</v>
      </c>
    </row>
    <row r="4" spans="1:3">
      <c s="3" r="A4" t="s">
        <v>57</v>
      </c>
    </row>
    <row r="5" spans="1:3">
      <c s="4" r="A5" t="s">
        <v>58</v>
      </c>
      <c s="8" r="B5" t="n">
        <v>0.001</v>
      </c>
      <c s="8" r="C5" t="n">
        <v>0.001</v>
      </c>
    </row>
    <row r="6" spans="1:3">
      <c s="4" r="A6" t="s">
        <v>59</v>
      </c>
      <c s="5" r="B6" t="n">
        <v>100000000</v>
      </c>
      <c s="5" r="C6" t="n">
        <v>100000000</v>
      </c>
    </row>
    <row r="7" spans="1:3">
      <c s="4" r="A7" t="s">
        <v>60</v>
      </c>
      <c s="5" r="B7" t="n">
        <v>0</v>
      </c>
      <c s="5" r="C7" t="n">
        <v>0</v>
      </c>
    </row>
    <row r="8" spans="1:3">
      <c s="4" r="A8" t="s">
        <v>61</v>
      </c>
      <c s="8" r="B8" t="n">
        <v>0.001</v>
      </c>
      <c s="8" r="C8" t="n">
        <v>0.001</v>
      </c>
    </row>
    <row r="9" spans="1:3">
      <c s="4" r="A9" t="s">
        <v>62</v>
      </c>
      <c s="5" r="B9" t="n">
        <v>100000000</v>
      </c>
      <c s="5" r="C9" t="n">
        <v>100000000</v>
      </c>
    </row>
    <row r="10" spans="1:3">
      <c s="4" r="A10" t="s">
        <v>63</v>
      </c>
      <c s="5" r="B10" t="n">
        <v>30571866</v>
      </c>
      <c s="5" r="C10" t="n">
        <v>25598055</v>
      </c>
    </row>
    <row r="11" spans="1:3">
      <c s="4" r="A11" t="s">
        <v>64</v>
      </c>
      <c s="5" r="B11" t="n">
        <v>30571866</v>
      </c>
      <c s="5" r="C11" t="n">
        <v>25598055</v>
      </c>
    </row>
    <row r="12" spans="1:3">
      <c s="4" r="A12" t="s">
        <v>65</v>
      </c>
      <c s="5" r="B12" t="n">
        <v>75000</v>
      </c>
      <c s="5" r="C12" t="n">
        <v>7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s="1" r="A1" t="s">
        <v>66</v>
      </c>
      <c s="2" r="B1" t="s">
        <v>67</v>
      </c>
      <c s="2" r="D1" t="s">
        <v>1</v>
      </c>
    </row>
    <row r="2" spans="1:5">
      <c s="2" r="B2" t="s">
        <v>2</v>
      </c>
      <c s="2" r="C2" t="s">
        <v>68</v>
      </c>
      <c s="2" r="D2" t="s">
        <v>2</v>
      </c>
      <c s="2" r="E2" t="s">
        <v>68</v>
      </c>
    </row>
    <row r="3" spans="1:5">
      <c s="3" r="A3" t="s">
        <v>69</v>
      </c>
    </row>
    <row r="4" spans="1:5">
      <c s="4" r="A4" t="s">
        <v>70</v>
      </c>
      <c s="7" r="B4" t="n">
        <v>78969</v>
      </c>
      <c s="7" r="C4" t="n">
        <v>34263</v>
      </c>
      <c s="7" r="D4" t="n">
        <v>219154</v>
      </c>
      <c s="7" r="E4" t="n">
        <v>151337</v>
      </c>
    </row>
    <row r="5" spans="1:5">
      <c s="4" r="A5" t="s">
        <v>71</v>
      </c>
      <c s="5" r="B5" t="n">
        <v>61486</v>
      </c>
      <c s="5" r="C5" t="n">
        <v>5189</v>
      </c>
      <c s="5" r="D5" t="n">
        <v>88290</v>
      </c>
      <c s="5" r="E5" t="n">
        <v>25133</v>
      </c>
    </row>
    <row r="6" spans="1:5">
      <c s="4" r="A6" t="s">
        <v>72</v>
      </c>
      <c s="5" r="B6" t="n">
        <v>17483</v>
      </c>
      <c s="5" r="C6" t="n">
        <v>29074</v>
      </c>
      <c s="5" r="D6" t="n">
        <v>130864</v>
      </c>
      <c s="5" r="E6" t="n">
        <v>126204</v>
      </c>
    </row>
    <row r="7" spans="1:5">
      <c s="3" r="A7" t="s">
        <v>73</v>
      </c>
    </row>
    <row r="8" spans="1:5">
      <c s="4" r="A8" t="s">
        <v>74</v>
      </c>
      <c s="5" r="B8" t="n">
        <v>195165</v>
      </c>
      <c s="5" r="C8" t="n">
        <v>194871</v>
      </c>
      <c s="5" r="D8" t="n">
        <v>597281</v>
      </c>
      <c s="5" r="E8" t="n">
        <v>598914</v>
      </c>
    </row>
    <row r="9" spans="1:5">
      <c s="4" r="A9" t="s">
        <v>75</v>
      </c>
      <c s="5" r="B9" t="n">
        <v>2554</v>
      </c>
      <c s="5" r="C9" t="n">
        <v>3707</v>
      </c>
      <c s="5" r="D9" t="n">
        <v>6778</v>
      </c>
      <c s="5" r="E9" t="n">
        <v>11121</v>
      </c>
    </row>
    <row r="10" spans="1:5">
      <c s="4" r="A10" t="s">
        <v>76</v>
      </c>
      <c s="5" r="B10" t="n">
        <v>79417</v>
      </c>
      <c s="5" r="C10" t="n">
        <v>93711</v>
      </c>
      <c s="5" r="D10" t="n">
        <v>355234</v>
      </c>
      <c s="5" r="E10" t="n">
        <v>264825</v>
      </c>
    </row>
    <row r="11" spans="1:5">
      <c s="4" r="A11" t="s">
        <v>77</v>
      </c>
      <c s="5" r="B11" t="n">
        <v>277136</v>
      </c>
      <c s="5" r="C11" t="n">
        <v>292289</v>
      </c>
      <c s="5" r="D11" t="n">
        <v>959293</v>
      </c>
      <c s="5" r="E11" t="n">
        <v>874860</v>
      </c>
    </row>
    <row r="12" spans="1:5">
      <c s="4" r="A12" t="s">
        <v>78</v>
      </c>
      <c s="5" r="B12" t="n">
        <v>-259653</v>
      </c>
      <c s="5" r="C12" t="n">
        <v>-263215</v>
      </c>
      <c s="5" r="D12" t="n">
        <v>-828429</v>
      </c>
      <c s="5" r="E12" t="n">
        <v>-748656</v>
      </c>
    </row>
    <row r="13" spans="1:5">
      <c s="4" r="A13" t="s">
        <v>79</v>
      </c>
      <c s="5" r="B13" t="n">
        <v>1</v>
      </c>
      <c s="5" r="C13" t="n">
        <v>1</v>
      </c>
      <c s="5" r="D13" t="n">
        <v>3</v>
      </c>
      <c s="5" r="E13" t="n">
        <v>4</v>
      </c>
    </row>
    <row r="14" spans="1:5">
      <c s="4" r="A14" t="s">
        <v>80</v>
      </c>
      <c s="5" r="B14" t="n">
        <v>464</v>
      </c>
      <c s="5" r="C14" t="n">
        <v>0</v>
      </c>
      <c s="5" r="D14" t="n">
        <v>2978</v>
      </c>
      <c s="5" r="E14" t="n">
        <v>37</v>
      </c>
    </row>
    <row r="15" spans="1:5">
      <c s="4" r="A15" t="s">
        <v>81</v>
      </c>
      <c s="5" r="B15" t="n">
        <v>-46301</v>
      </c>
      <c s="5" r="C15" t="n">
        <v>-49987</v>
      </c>
      <c s="5" r="D15" t="n">
        <v>-150028</v>
      </c>
      <c s="5" r="E15" t="n">
        <v>-145314</v>
      </c>
    </row>
    <row r="16" spans="1:5">
      <c s="4" r="A16" t="s">
        <v>82</v>
      </c>
      <c s="7" r="B16" t="n">
        <v>-305489</v>
      </c>
      <c s="7" r="C16" t="n">
        <v>-313201</v>
      </c>
      <c s="7" r="D16" t="n">
        <v>-975476</v>
      </c>
      <c s="7" r="E16" t="n">
        <v>-893929</v>
      </c>
    </row>
    <row r="17" spans="1:5">
      <c s="4" r="A17" t="s">
        <v>83</v>
      </c>
      <c s="9" r="B17" t="n">
        <v>-0.01</v>
      </c>
      <c s="9" r="C17" t="n">
        <v>-0.01</v>
      </c>
      <c s="9" r="D17" t="n">
        <v>-0.03</v>
      </c>
      <c s="9" r="E17" t="n">
        <v>-0.04</v>
      </c>
    </row>
    <row r="18" spans="1:5">
      <c s="4" r="A18" t="s">
        <v>84</v>
      </c>
      <c s="5" r="B18" t="n">
        <v>30646865</v>
      </c>
      <c s="5" r="C18" t="n">
        <v>25233761</v>
      </c>
      <c s="5" r="D18" t="n">
        <v>28005982</v>
      </c>
      <c s="5" r="E18" t="n">
        <v>251172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s="1" r="A1" t="s">
        <v>85</v>
      </c>
      <c s="2" r="B1" t="s">
        <v>1</v>
      </c>
    </row>
    <row r="2" spans="1:3">
      <c s="2" r="B2" t="s">
        <v>2</v>
      </c>
      <c s="2" r="C2" t="s">
        <v>68</v>
      </c>
    </row>
    <row r="3" spans="1:3">
      <c s="3" r="A3" t="s">
        <v>86</v>
      </c>
    </row>
    <row r="4" spans="1:3">
      <c s="4" r="A4" t="s">
        <v>87</v>
      </c>
      <c s="7" r="B4" t="n">
        <v>-975476</v>
      </c>
      <c s="7" r="C4" t="n">
        <v>-893929</v>
      </c>
    </row>
    <row r="5" spans="1:3">
      <c s="3" r="A5" t="s">
        <v>88</v>
      </c>
    </row>
    <row r="6" spans="1:3">
      <c s="4" r="A6" t="s">
        <v>89</v>
      </c>
      <c s="5" r="B6" t="n">
        <v>6778</v>
      </c>
      <c s="5" r="C6" t="n">
        <v>11121</v>
      </c>
    </row>
    <row r="7" spans="1:3">
      <c s="4" r="A7" t="s">
        <v>90</v>
      </c>
      <c s="5" r="B7" t="n">
        <v>20000</v>
      </c>
      <c s="5" r="C7" t="n">
        <v>0</v>
      </c>
    </row>
    <row r="8" spans="1:3">
      <c s="4" r="A8" t="s">
        <v>91</v>
      </c>
      <c s="5" r="B8" t="n">
        <v>0</v>
      </c>
      <c s="5" r="C8" t="n">
        <v>10791</v>
      </c>
    </row>
    <row r="9" spans="1:3">
      <c s="3" r="A9" t="s">
        <v>92</v>
      </c>
    </row>
    <row r="10" spans="1:3">
      <c s="4" r="A10" t="s">
        <v>93</v>
      </c>
      <c s="5" r="B10" t="n">
        <v>-25409</v>
      </c>
      <c s="5" r="C10" t="n">
        <v>15652</v>
      </c>
    </row>
    <row r="11" spans="1:3">
      <c s="4" r="A11" t="s">
        <v>31</v>
      </c>
      <c s="5" r="B11" t="n">
        <v>-7574</v>
      </c>
      <c s="5" r="C11" t="n">
        <v>23413</v>
      </c>
    </row>
    <row r="12" spans="1:3">
      <c s="4" r="A12" t="s">
        <v>94</v>
      </c>
      <c s="5" r="B12" t="n">
        <v>-16865</v>
      </c>
      <c s="5" r="C12" t="n">
        <v>-15446</v>
      </c>
    </row>
    <row r="13" spans="1:3">
      <c s="4" r="A13" t="s">
        <v>39</v>
      </c>
      <c s="5" r="B13" t="n">
        <v>36118</v>
      </c>
      <c s="5" r="C13" t="n">
        <v>18659</v>
      </c>
    </row>
    <row r="14" spans="1:3">
      <c s="4" r="A14" t="s">
        <v>95</v>
      </c>
      <c s="5" r="B14" t="n">
        <v>150028</v>
      </c>
      <c s="5" r="C14" t="n">
        <v>145314</v>
      </c>
    </row>
    <row r="15" spans="1:3">
      <c s="4" r="A15" t="s">
        <v>96</v>
      </c>
      <c s="5" r="B15" t="n">
        <v>359956</v>
      </c>
      <c s="5" r="C15" t="n">
        <v>354824</v>
      </c>
    </row>
    <row r="16" spans="1:3">
      <c s="4" r="A16" t="s">
        <v>97</v>
      </c>
      <c s="5" r="B16" t="n">
        <v>-452444</v>
      </c>
      <c s="5" r="C16" t="n">
        <v>-329601</v>
      </c>
    </row>
    <row r="17" spans="1:3">
      <c s="3" r="A17" t="s">
        <v>98</v>
      </c>
    </row>
    <row r="18" spans="1:3">
      <c s="4" r="A18" t="s">
        <v>99</v>
      </c>
      <c s="5" r="B18" t="n">
        <v>-431</v>
      </c>
      <c s="5" r="C18" t="n">
        <v>0</v>
      </c>
    </row>
    <row r="19" spans="1:3">
      <c s="4" r="A19" t="s">
        <v>100</v>
      </c>
      <c s="5" r="B19" t="n">
        <v>-431</v>
      </c>
      <c s="5" r="C19" t="n">
        <v>0</v>
      </c>
    </row>
    <row r="20" spans="1:3">
      <c s="3" r="A20" t="s">
        <v>101</v>
      </c>
    </row>
    <row r="21" spans="1:3">
      <c s="4" r="A21" t="s">
        <v>102</v>
      </c>
      <c s="5" r="B21" t="n">
        <v>352500</v>
      </c>
      <c s="5" r="C21" t="n">
        <v>103000</v>
      </c>
    </row>
    <row r="22" spans="1:3">
      <c s="4" r="A22" t="s">
        <v>103</v>
      </c>
      <c s="5" r="B22" t="n">
        <v>110050</v>
      </c>
      <c s="5" r="C22" t="n">
        <v>300000</v>
      </c>
    </row>
    <row r="23" spans="1:3">
      <c s="4" r="A23" t="s">
        <v>104</v>
      </c>
      <c s="5" r="B23" t="n">
        <v>462550</v>
      </c>
      <c s="5" r="C23" t="n">
        <v>403000</v>
      </c>
    </row>
    <row r="24" spans="1:3">
      <c s="4" r="A24" t="s">
        <v>105</v>
      </c>
      <c s="5" r="B24" t="n">
        <v>9675</v>
      </c>
      <c s="5" r="C24" t="n">
        <v>73399</v>
      </c>
    </row>
    <row r="25" spans="1:3">
      <c s="4" r="A25" t="s">
        <v>106</v>
      </c>
      <c s="5" r="B25" t="n">
        <v>7878</v>
      </c>
      <c s="5" r="C25" t="n">
        <v>8797</v>
      </c>
    </row>
    <row r="26" spans="1:3">
      <c s="4" r="A26" t="s">
        <v>107</v>
      </c>
      <c s="5" r="B26" t="n">
        <v>17553</v>
      </c>
      <c s="5" r="C26" t="n">
        <v>82196</v>
      </c>
    </row>
    <row r="27" spans="1:3">
      <c s="4" r="A27" t="s">
        <v>108</v>
      </c>
      <c s="5" r="B27" t="n">
        <v>0</v>
      </c>
      <c s="5" r="C27" t="n">
        <v>0</v>
      </c>
    </row>
    <row r="28" spans="1:3">
      <c s="4" r="A28" t="s">
        <v>109</v>
      </c>
      <c s="7" r="B28" t="n">
        <v>0</v>
      </c>
      <c s="7" r="C28"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10</v>
      </c>
      <c s="2" r="B1" t="s">
        <v>1</v>
      </c>
    </row>
    <row r="2" spans="1:2">
      <c s="2" r="B2" t="s">
        <v>2</v>
      </c>
    </row>
    <row r="3" spans="1:2">
      <c s="3" r="A3" t="s">
        <v>111</v>
      </c>
    </row>
    <row r="4" spans="1:2">
      <c s="4" r="A4" t="s">
        <v>112</v>
      </c>
      <c s="4" r="B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14</v>
      </c>
      <c s="2" r="B1" t="s">
        <v>1</v>
      </c>
    </row>
    <row r="2" spans="1:2">
      <c s="2" r="B2" t="s">
        <v>2</v>
      </c>
    </row>
    <row r="3" spans="1:2">
      <c s="3" r="A3" t="s">
        <v>111</v>
      </c>
    </row>
    <row r="4" spans="1:2">
      <c s="4" r="A4" t="s">
        <v>115</v>
      </c>
      <c s="4" r="B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17</v>
      </c>
      <c s="2" r="B1" t="s">
        <v>1</v>
      </c>
    </row>
    <row r="2" spans="1:2">
      <c s="2" r="B2" t="s">
        <v>2</v>
      </c>
    </row>
    <row r="3" spans="1:2">
      <c s="3" r="A3" t="s">
        <v>111</v>
      </c>
    </row>
    <row r="4" spans="1:2">
      <c s="4" r="A4" t="s">
        <v>118</v>
      </c>
      <c s="4" r="B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20</v>
      </c>
      <c s="2" r="B1" t="s">
        <v>1</v>
      </c>
    </row>
    <row r="2" spans="1:2">
      <c s="2" r="B2" t="s">
        <v>2</v>
      </c>
    </row>
    <row r="3" spans="1:2">
      <c s="3" r="A3" t="s">
        <v>111</v>
      </c>
    </row>
    <row r="4" spans="1:2">
      <c s="4" r="A4" t="s">
        <v>121</v>
      </c>
      <c s="4" r="B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SOLIDATED BALANCE SHEET</vt:lpstr>
      <vt:lpstr>CONSOLIDATED BALANCE SHEET (Par</vt:lpstr>
      <vt:lpstr>CONSOLIDATED STATEMENTS OF OPER</vt:lpstr>
      <vt:lpstr>CONSOLIDATED STATEMENTS OF CASH</vt:lpstr>
      <vt:lpstr>BASIS OF PRESENTATION</vt:lpstr>
      <vt:lpstr>INCOME (LOSS) PER COMMON SHARE</vt:lpstr>
      <vt:lpstr>INTELLECTUAL PROPERTY</vt:lpstr>
      <vt:lpstr>STOCKHOLDERS' EQUITY</vt:lpstr>
      <vt:lpstr>STOCK WARRANTS AND OPTIONS</vt:lpstr>
      <vt:lpstr>RELATED PARTY NOTES AND ADVANCE</vt:lpstr>
      <vt:lpstr>COMMITMENTS AND CONTINGENCIES</vt:lpstr>
      <vt:lpstr>CONCENTRATION OF CREDIT RISK</vt:lpstr>
      <vt:lpstr>RECENTLY ISSUED ACCOUNTING PRON</vt:lpstr>
      <vt:lpstr>STOCK WARRANTS AND OPTIONS (Tab</vt:lpstr>
      <vt:lpstr>COMMITMENTS AND CONTINGENCIES (</vt:lpstr>
      <vt:lpstr>INCOME (LOSS) PER COMMON SHARE </vt:lpstr>
      <vt:lpstr>STOCK WARRANTS AND OPTIONS (Det</vt:lpstr>
      <vt:lpstr>STOCK WARRANTS AND OPTIONS (D19</vt:lpstr>
      <vt:lpstr>STOCK WARRANTS AND OPTIONS (D20</vt:lpstr>
      <vt:lpstr>STOCK WARRANTS AND OPTIONS (D21</vt:lpstr>
      <vt:lpstr>RELATED PARTY NOTES AND ADVAN22</vt:lpstr>
      <vt:lpstr>COMMITMENTS AND CONTINGENCIES23</vt:lpstr>
      <vt:lpstr>COMMITMENTS AND CONTINGENCIES24</vt:lpstr>
      <vt:lpstr>CONCENTRATION OF CREDIT RISK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0:18:08Z</dcterms:created>
  <dcterms:modified xmlns:dcterms="http://purl.org/dc/terms/" xmlns:xsi="http://www.w3.org/2001/XMLSchema-instance" xsi:type="dcterms:W3CDTF">2015-11-16T10:18:08Z</dcterms:modified>
  <dc:title xmlns:dc="http://purl.org/dc/elements/1.1/">Untitled</dc:title>
  <dc:description xmlns:dc="http://purl.org/dc/elements/1.1/"/>
  <dc:subject xmlns:dc="http://purl.org/dc/elements/1.1/"/>
  <cp:keywords/>
  <cp:category/>
</cp:coreProperties>
</file>